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Dec.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Paris-Aligned Climate MSCI USA ETF</t>
        </is>
      </c>
    </row>
    <row r="3">
      <c r="A3" s="3" t="inlineStr">
        <is>
          <t>Risk/Return:</t>
        </is>
      </c>
      <c r="B3" s="4" t="inlineStr">
        <is>
          <t>rr_RiskReturnAbstract</t>
        </is>
      </c>
    </row>
    <row r="4">
      <c r="A4" s="4" t="inlineStr">
        <is>
          <t>Risk/Return [Heading]</t>
        </is>
      </c>
      <c r="B4" s="4" t="inlineStr">
        <is>
          <t>rr_RiskReturnHeading</t>
        </is>
      </c>
      <c r="C4" s="4" t="inlineStr">
        <is>
          <t xml:space="preserve"> iSHARES® PARIS-ALIGNED CLIMATE MSCI USA ETF  
Ticker: PABU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Paris-Aligned Climate MSCI USA ETF (the “Fund”) seeks to track the investment results of an index composed of U.S. large- and mid-capitalization stocks that is designed to be compatible with the objectives of the Paris Agreement by, in aggregate, following a decarbonization trajectory, reducing exposure to climate-related transition and physical risks and increasing exposure to companies favorably positioned for the transition to a low-carbon econom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v) distribution fees or expenses, and (vi)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track the investment results of the MSCI USA Climate Paris Aligned Benchmark Extended Select Index (the “Underlying Index”), which has been developed by MSCI Inc. (the “Index Provider” or “MSCI”). The Underlying Index is composed of U.S. large- and mid-capitalization stocks that are selected and weighted so that, in the aggregate, the portfolio is compatible with the objectives of the Paris Agreement by following a decarbonization trajectory, reducing exposure to climate-related transition and physical risks and increasing exposure to companies favorably positioned for the transition to a low-carbon economy. The Underlying Index aims to meet or exceed the minimum requirements for a “Paris-Aligned Benchmark” (“PAB”) under the European Union’s Low Carbon Benchmark Regulation. PABs are designed to align with the principal objective of the Paris Agreement, which is to limit global warming in this century to well below 2 degrees Celsius, preferably to 1.5 degrees Celsius, above pre-industrial levels. The Index Provider begins with the MSCI USA Index (the “Parent Index”) and excludes securities of companies involved in the business of tobacco, companies involved with controversial or nuclear weapons, producers and retailers of civilian firearms, and companies involved in certain climate change-related activity such as thermal coal mining or sales, a wide range of oil- and gas-related activities, certain types of power generation and the extraction of oil sands. Certain exclusions ( e.g In addition, the Index Provider excludes companies that it determines are involved in “very severe” controversies related to the environmental, social or governance (“ESG”) impact of the company’s operations and/or products and services. To evaluate ESG controversies, the Index Provider monitors across five categories of ESG impact – environment, human rights and communities, labor rights and supply chain, customers and governance – and 28 sub-categories. Companies that are involved in severe or very severe environmental controversies, as determined by the Index Provider, are also excluded. Environmental controversies can relate to, among other things, toxic emissions and waste, water stress, biodiversity and supply chain management. The Index Provider then uses an optimization process that applies certain sustainability-related constraints to refine and determine weightings of the resulting portfolio, specifically addressing objectives related to transition and physical risks and transition opportunities as well as minimum and maximum weightings relative to the Parent Index, as summarized below. In order to meet or exceed the minimum requirements for PABs, the Index Provider targets the following index-level constraints at each semi-annual rebalancing: (a) at least a 50% reduction in greenhouse gas (“GHG”) intensity compared with the Parent Index, taking into account issuers’ Scope 1, 2 and 3 emissions ( i.e., i.e Additional sustainability-related constraints that are applied to the Underlying Index include, relative to the Parent Index, a reduction in overall potential carbon intensity, lower overall exposure to physical risk arising from extreme weather events, increased overall exposure to “green revenue” ( i.e credible emissions targets, lower overall exposure to companies facing risks related to the low carbon transition and greater overall exposure to companies that may have transition-related opportunities. In addition, an index constituent's weight must be at least 0.01% and is restricted to the lower of +/- 2% or 20 times its weight in the Parent Index. The sector weights of the Underlying Index may not deviate more than +/- 5% from those of the Parent Index (except for the energy sector). As of November 9,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6">
      <c r="A16" s="4" t="inlineStr">
        <is>
          <t>Strategy Portfolio Concentration [Text]</t>
        </is>
      </c>
      <c r="B16" s="4" t="inlineStr">
        <is>
          <t>rr_StrategyPortfolioConcentration</t>
        </is>
      </c>
      <c r="C16"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ustainability Risk. Sustainability risk is an inclusive term to designate investment risk that relates to environmental, social or governance issues. Sustainability risk around environmental issues includes, but is not limited to, climate risk, both physical and transition risk. Risks related to social issues can include, but are not limited to, labor rights and community relations. Governance-related risks can include, but are not limited to, risks around board independence, ownership and control, and audit and tax management. Sustainability risk can also manifest itself through different existing risk types including, but not limited to, market, liquidity, concentration, credit and asset-liability mismatch risk. These risks can impact an issuer's operational effectiveness and resilience as well as its public perception and reputation, affecting its profitability and, in turn, its capital growth and ultimately impacting the value of holdings in the Fund. As a result, sustainability risk factors may have a material impact on an investment, may increase volatility, may affect liquidity and may have an adverse impact on the value of shares of the Fund. Sustainability risk factors do not solely determine the risk profile of the investment. The relevance, severity, materiality and time horizon of sustainability risk factors and other risks can differ significantly across funds. All or a combination of these factors may have an unpredictable impact on the Fund's investments. Under normal market conditions, such events could have a material impact on the value of shares of the Fund. The impacts of sustainability risk are likely to develop over time, and new sustainability risks may be identified as further data and information regarding sustainability factors and impacts become availabl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not commenced operations and therefore has no performance information to report.</t>
        </is>
      </c>
    </row>
    <row r="23">
      <c r="A23" s="4" t="inlineStr">
        <is>
          <t>Performance One Year or Less [Text]</t>
        </is>
      </c>
      <c r="B23" s="4" t="inlineStr">
        <is>
          <t>rr_PerformanceOneYearOrLess</t>
        </is>
      </c>
      <c r="C23" s="4" t="inlineStr">
        <is>
          <t>As of the date of the Prospectus, the Fund has not commenced operations and therefore has no performance information to report.</t>
        </is>
      </c>
    </row>
    <row r="24">
      <c r="A24" s="4" t="inlineStr">
        <is>
          <t>iShares Paris-Aligned Climate MSCI USA ETF | iShares Paris-Aligned Climate MSCI USA ETF</t>
        </is>
      </c>
    </row>
    <row r="25">
      <c r="A25" s="3" t="inlineStr">
        <is>
          <t>Risk/Return:</t>
        </is>
      </c>
      <c r="B25" s="4" t="inlineStr">
        <is>
          <t>rr_RiskReturnAbstract</t>
        </is>
      </c>
    </row>
    <row r="26">
      <c r="A26" s="4" t="inlineStr">
        <is>
          <t>Management Fees</t>
        </is>
      </c>
      <c r="B26" s="4" t="inlineStr">
        <is>
          <t>rr_ManagementFeesOverAssets</t>
        </is>
      </c>
      <c r="C26" s="4" t="inlineStr">
        <is>
          <t>0.1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5%</t>
        </is>
      </c>
    </row>
    <row r="30">
      <c r="A30" s="4" t="inlineStr">
        <is>
          <t>1 Year</t>
        </is>
      </c>
      <c r="B30" s="4" t="inlineStr">
        <is>
          <t>rr_ExpenseExampleYear01</t>
        </is>
      </c>
      <c r="C30" s="5" t="n">
        <v>15</v>
      </c>
    </row>
    <row r="31">
      <c r="A31" s="4" t="inlineStr">
        <is>
          <t>3 Years</t>
        </is>
      </c>
      <c r="B31" s="4" t="inlineStr">
        <is>
          <t>rr_ExpenseExampleYear03</t>
        </is>
      </c>
      <c r="C31" s="5" t="n">
        <v>48</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3:56:02Z</dcterms:created>
  <dcterms:modified xmlns:dcterms="http://purl.org/dc/terms/" xmlns:xsi="http://www.w3.org/2001/XMLSchema-instance" xsi:type="dcterms:W3CDTF">2021-12-21T23:56:02Z</dcterms:modified>
</cp:coreProperties>
</file>